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ERAL MOTORS COMPANY</t>
        </is>
      </c>
    </row>
    <row r="8">
      <c r="A8" s="4" t="inlineStr">
        <is>
          <t>Entity Central Index Key</t>
        </is>
      </c>
      <c r="B8" s="4" t="inlineStr">
        <is>
          <t>00014678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Year Summary Compensation Table Total for CEO (1) ($) CAP to CEO (3) ($) Average Summary Compensation Table Total for Non-CEO NEOs (2) ($) Average CAP to Non-CEO NEOs (3) ($) Value of Initial Fixed $100 Investment Based On: Net Income (6) ($B) EBIT- adjusted (7) ($B) TSR (4) ($) Peer Group TSR (5) ($) 2024 29,496,637 65,519,064 12,772,607 20,502,315 152 183 5.963 14.934 2023 27,847,405 21,715,743 15,245,310 12,490,596 102 170 9.840 12.357 2022 28,979,570 (16,991,516) 10,539,930 (2,724,335) 94 128 9.708 14.474 2021 29,136,780 76,096,506 9,982,519 19,443,928 164 188 9.945 14.295 2020 23,657,987 45,185,399 6,632,869 5,817,820 116 151 6.321 9.71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adjusted</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Ms. Barra served as our CEO in 2024, 2023, 2022, 2021, and 2020. Non-CEO NEOs in 2024 included Messrs. Jacobson, Reuss, Abbott, Glidden, and Harvey. Non-CEO NEOs in 2023 included Messrs. Jacobson, Reuss, Abbott, and Glidden. Non-CEO NEOs in 2022 and 2021 included Mr. Jacobson, Mr. Reuss, Mr. Douglas Parks (Former Executive Vice President, Global Product Development, Purchasing and Supply Chain), and Mr. Stephen Carlisle (Former Executive Vice President and President, North America). Non-CEO NEOs in 2020 included Messrs. Jacobson, Reuss, Parks, and Carlisle, Ms. Dhivya Suryadevara (Former Executive Vice President and Chief Financial Officer), Mr. John Stapleton (Vice President and Chief Financial Officer, North America and Former Acting Chief Financial Officer), and Mr. Barry Engle (Former Executive Vice President and President, North America).</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cumulative TSR of the Dow Jones Automobiles &amp; Parts Titans 30 Index (the “Peer Group TSR”) of an initial investment of $100 for the measurement period beginning December 31, 2019, and ending December 31, 2024, 2023, 2022, 2021, or 2020, respectively, calculated in accordance with Item 201(e) of Regulation S-K as required under Item 402(v) of Regulation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9496637</v>
      </c>
      <c r="C8" s="5" t="n">
        <v>27847405</v>
      </c>
      <c r="D8" s="5" t="n">
        <v>28979570</v>
      </c>
      <c r="E8" s="5" t="n">
        <v>29136780</v>
      </c>
      <c r="F8" s="5" t="n">
        <v>23657987</v>
      </c>
    </row>
    <row r="9">
      <c r="A9" s="4" t="inlineStr">
        <is>
          <t>PEO Actually Paid Compensation Amount</t>
        </is>
      </c>
      <c r="B9" s="5" t="n">
        <v>65519064</v>
      </c>
      <c r="C9" s="6" t="n">
        <v>21715743</v>
      </c>
      <c r="D9" s="6" t="n">
        <v>-16991516</v>
      </c>
      <c r="E9" s="6" t="n">
        <v>76096506</v>
      </c>
      <c r="F9" s="6" t="n">
        <v>45185399</v>
      </c>
    </row>
    <row r="10">
      <c r="A10" s="4" t="inlineStr">
        <is>
          <t>Adjustment To PEO Compensation, Footnote</t>
        </is>
      </c>
      <c r="B10" s="4" t="inlineStr">
        <is>
          <t>2024 2023 2022 2021 2020 CEO Average Non-CEO NEOs CEO Average Non-CEO NEOs CEO Average Non-CEO NEOs CEO Average Non-CEO NEOs CEO Average Non-CEO NEOs SCT Total 29,496,637 12,772,607 27,847,405 15,245,310 28,979,570 10,539,930 29,136,780 9,982,519 23,657,987 6,632,869 Less: Change in Actuarial Present Value Reported in the “Change in Pension Value and NQ Deferred Compensation Earnings” Column of the SCT — — — (5,554) — — — — (423,608) (141,675) Plus: Service Cost for Pension Plans — — — — — — — — — 149 Less: Amount Reported in the “Stock Awards” Column of the SCT (19,500,028) (9,735,018) (14,625,000) (10,139,445) (14,625,000) (5,470,294) (14,582,198) (5,069,059) (13,093,722) (3,793,686) 2024 2023 2022 2021 2020 CEO Average Non-CEO NEOs CEO Average Non-CEO NEOs CEO Average Non-CEO NEOs CEO Average Non-CEO NEOs CEO Average Non-CEO NEOs Plus: Year-end Fair Value of Outstanding and Unvested Stock Awards Granted in the Covered Year 31,206,150 11,962,345 11,941,185 8,866,850 8,629,590 3,227,799 18,914,281 6,574,982 18,050,565 3,545,877 Change in Fair Value of Outstanding and Unvested Stock Awards Granted in Prior Years 20,123,276 7,028,593 (5,416,604) (1,411,612) (25,258,220) (7,683,634) 25,646,494 5,307,302 10,087,483 768,879 Change in Fair Value of Stock Awards that Vested in the Covered Year 465,889 557,210 3,397,165 583,155 (4,942,601) (732,230) 5,626,432 646,960 (847,866) (1,522) Less: Fair Value of Stock Awards Forfeited During the Covered Year — (3,150,411) — — — — — — — (1,617,289) Less: Amount Reported in the “Option Awards” Column of the SCT — — (4,875,013) (1,796,486) (4,875,010) (1,823,438) (3,937,507) (1,368,752) (3,750,002) (974,378) Plus: Year-end Fair Value of Outstanding and Unvested Option Awards Granted in the Covered Year — — 3,155,717 1,162,910 2,584,980 966,880 3,694,210 1,284,177 10,379,470 1,434,466 Change in Fair Value of Outstanding and Unvested Option Awards Granted in Prior Years 3,374,009 973,138 (774,417) (213,916) (5,055,582) (1,267,702) 6,628,520 1,281,139 2,881,004 231,707 Change in Fair Value of Option Awards that Vested in the Covered Year 353,131 93,851 1,065,305 199,384 (2,429,243) (481,646) 4,969,494 804,660 (1,755,912) (177,797) Less: Fair Value of Option Awards Forfeited During the Covered Year — — — — — — — — — (89,780) CAP Total 65,519,064 20,502,315 21,715,743 12,490,596 (16,991,516) (2,724,335) 76,096,506 19,443,928 45,185,399 5,817,82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2772607</v>
      </c>
      <c r="C11" s="6" t="n">
        <v>15245310</v>
      </c>
      <c r="D11" s="6" t="n">
        <v>10539930</v>
      </c>
      <c r="E11" s="6" t="n">
        <v>9982519</v>
      </c>
      <c r="F11" s="6" t="n">
        <v>6632869</v>
      </c>
    </row>
    <row r="12">
      <c r="A12" s="4" t="inlineStr">
        <is>
          <t>Non-PEO NEO Average Compensation Actually Paid Amount</t>
        </is>
      </c>
      <c r="B12" s="5" t="n">
        <v>20502315</v>
      </c>
      <c r="C12" s="6" t="n">
        <v>12490596</v>
      </c>
      <c r="D12" s="6" t="n">
        <v>-2724335</v>
      </c>
      <c r="E12" s="6" t="n">
        <v>19443928</v>
      </c>
      <c r="F12" s="6" t="n">
        <v>5817820</v>
      </c>
    </row>
    <row r="13">
      <c r="A13" s="4" t="inlineStr">
        <is>
          <t>Adjustment to Non-PEO NEO Compensation Footnote</t>
        </is>
      </c>
      <c r="B13" s="4" t="inlineStr">
        <is>
          <t>2024 2023 2022 2021 2020 CEO Average Non-CEO NEOs CEO Average Non-CEO NEOs CEO Average Non-CEO NEOs CEO Average Non-CEO NEOs CEO Average Non-CEO NEOs SCT Total 29,496,637 12,772,607 27,847,405 15,245,310 28,979,570 10,539,930 29,136,780 9,982,519 23,657,987 6,632,869 Less: Change in Actuarial Present Value Reported in the “Change in Pension Value and NQ Deferred Compensation Earnings” Column of the SCT — — — (5,554) — — — — (423,608) (141,675) Plus: Service Cost for Pension Plans — — — — — — — — — 149 Less: Amount Reported in the “Stock Awards” Column of the SCT (19,500,028) (9,735,018) (14,625,000) (10,139,445) (14,625,000) (5,470,294) (14,582,198) (5,069,059) (13,093,722) (3,793,686) 2024 2023 2022 2021 2020 CEO Average Non-CEO NEOs CEO Average Non-CEO NEOs CEO Average Non-CEO NEOs CEO Average Non-CEO NEOs CEO Average Non-CEO NEOs Plus: Year-end Fair Value of Outstanding and Unvested Stock Awards Granted in the Covered Year 31,206,150 11,962,345 11,941,185 8,866,850 8,629,590 3,227,799 18,914,281 6,574,982 18,050,565 3,545,877 Change in Fair Value of Outstanding and Unvested Stock Awards Granted in Prior Years 20,123,276 7,028,593 (5,416,604) (1,411,612) (25,258,220) (7,683,634) 25,646,494 5,307,302 10,087,483 768,879 Change in Fair Value of Stock Awards that Vested in the Covered Year 465,889 557,210 3,397,165 583,155 (4,942,601) (732,230) 5,626,432 646,960 (847,866) (1,522) Less: Fair Value of Stock Awards Forfeited During the Covered Year — (3,150,411) — — — — — — — (1,617,289) Less: Amount Reported in the “Option Awards” Column of the SCT — — (4,875,013) (1,796,486) (4,875,010) (1,823,438) (3,937,507) (1,368,752) (3,750,002) (974,378) Plus: Year-end Fair Value of Outstanding and Unvested Option Awards Granted in the Covered Year — — 3,155,717 1,162,910 2,584,980 966,880 3,694,210 1,284,177 10,379,470 1,434,466 Change in Fair Value of Outstanding and Unvested Option Awards Granted in Prior Years 3,374,009 973,138 (774,417) (213,916) (5,055,582) (1,267,702) 6,628,520 1,281,139 2,881,004 231,707 Change in Fair Value of Option Awards that Vested in the Covered Year 353,131 93,851 1,065,305 199,384 (2,429,243) (481,646) 4,969,494 804,660 (1,755,912) (177,797) Less: Fair Value of Option Awards Forfeited During the Covered Year — — — — — — — — — (89,780) CAP Total 65,519,064 20,502,315 21,715,743 12,490,596 (16,991,516) (2,724,335) 76,096,506 19,443,928 45,185,399 5,817,82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AP vs. TSR Performance ¢ CAP to CEO ¢ Avg. CAP to Non-CEO NEOs Co. TSR Peer Group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AP vs. Net Income and EBIT-adjusted ¢ CAP to CEO ¢ Avg. CAP to Non-CEO NEOs Net Income EBIT-adj</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vs. Net Income and EBIT-adjusted ¢ CAP to CEO ¢ Avg. CAP to Non-CEO NEOs Net Income EBIT-adj</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CAP vs. TSR Performance ¢ CAP to CEO ¢ Avg. CAP to Non-CEO NEOs Co. TSR Peer Group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abular List of Most-Important Measures EBIT-adjusted EBIT-adjusted Margin Relative 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52</v>
      </c>
      <c r="C19" s="6" t="n">
        <v>102</v>
      </c>
      <c r="D19" s="6" t="n">
        <v>94</v>
      </c>
      <c r="E19" s="6" t="n">
        <v>164</v>
      </c>
      <c r="F19" s="6" t="n">
        <v>116</v>
      </c>
    </row>
    <row r="20">
      <c r="A20" s="4" t="inlineStr">
        <is>
          <t>Peer Group Total Shareholder Return Amount</t>
        </is>
      </c>
      <c r="B20" s="6" t="n">
        <v>183</v>
      </c>
      <c r="C20" s="6" t="n">
        <v>170</v>
      </c>
      <c r="D20" s="6" t="n">
        <v>128</v>
      </c>
      <c r="E20" s="6" t="n">
        <v>188</v>
      </c>
      <c r="F20" s="6" t="n">
        <v>151</v>
      </c>
    </row>
    <row r="21">
      <c r="A21" s="4" t="inlineStr">
        <is>
          <t>Net Income (Loss)</t>
        </is>
      </c>
      <c r="B21" s="5" t="n">
        <v>5963000000</v>
      </c>
      <c r="C21" s="5" t="n">
        <v>9840000000</v>
      </c>
      <c r="D21" s="5" t="n">
        <v>9708000000</v>
      </c>
      <c r="E21" s="5" t="n">
        <v>9945000000</v>
      </c>
      <c r="F21" s="5" t="n">
        <v>6321000000</v>
      </c>
    </row>
    <row r="22">
      <c r="A22" s="4" t="inlineStr">
        <is>
          <t>Company Selected Measure Amount</t>
        </is>
      </c>
      <c r="B22" s="6" t="n">
        <v>14934000000</v>
      </c>
      <c r="C22" s="6" t="n">
        <v>12357000000</v>
      </c>
      <c r="D22" s="6" t="n">
        <v>14474000000</v>
      </c>
      <c r="E22" s="6" t="n">
        <v>14295000000</v>
      </c>
      <c r="F22" s="6" t="n">
        <v>9710000000</v>
      </c>
    </row>
    <row r="23">
      <c r="A23" s="4" t="inlineStr">
        <is>
          <t>PEO Name</t>
        </is>
      </c>
      <c r="B23" s="4" t="inlineStr">
        <is>
          <t>Ms. Barra</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Reflects CAP values computed in accordance with Item 402(v) of Regulation S-K and FASB ASC Topic 718. Represents the cumulative TSR of the Company of an initial investment of $100 for the measurement period beginning December 31, 2019, and ending December 31, 2024, 2023, 2022, 2021, or 2020, respectively, calculated in accordance with Item 201(e) of Regulation S-K as required under Item 402(v) of Regulation S-K. Reflects net income as shown in the Company’s Annual Report on Form 10-K for the years ended December 31, 2024, 2023, 2022, 2021, and 2020.</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EBIT-adjusted</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Reflects EBIT-adjusted , the company-selected measure for 2024, 2023, and 2022, as shown in the Company’s Annual Report on Form 10-K for the years ended December 31, 2024, 2023, 2022, 2021, and 2020. Refer to Appendix A for a reconciliation of EBIT- adjusted to its closest comparable GAAP measure. Please note EBIT-adjusted may not have been the company-selected measure for 2021 and 2020, and we may determine a different measure to be the company-selected measure in future years.</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EBIT-adjusted Margin</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lative TSR</t>
        </is>
      </c>
      <c r="C34" s="4" t="inlineStr">
        <is>
          <t xml:space="preserve"> </t>
        </is>
      </c>
      <c r="D34" s="4" t="inlineStr">
        <is>
          <t xml:space="preserve"> </t>
        </is>
      </c>
      <c r="E34" s="4" t="inlineStr">
        <is>
          <t xml:space="preserve"> </t>
        </is>
      </c>
      <c r="F34" s="4" t="inlineStr">
        <is>
          <t xml:space="preserve"> </t>
        </is>
      </c>
    </row>
    <row r="35">
      <c r="A35" s="4" t="inlineStr">
        <is>
          <t>PEO | Aggregate Change in Present Value of Accumulated Benefit for All Pension Plans Reported in Summary Compensation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5" t="n">
        <v>0</v>
      </c>
      <c r="C37" s="5" t="n">
        <v>0</v>
      </c>
      <c r="D37" s="5" t="n">
        <v>0</v>
      </c>
      <c r="E37" s="5" t="n">
        <v>0</v>
      </c>
      <c r="F37" s="5" t="n">
        <v>-423608</v>
      </c>
    </row>
    <row r="38">
      <c r="A38" s="4" t="inlineStr">
        <is>
          <t>PEO | Aggregate Pension Adjustments Service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0</v>
      </c>
      <c r="C40" s="6" t="n">
        <v>0</v>
      </c>
      <c r="D40" s="6" t="n">
        <v>0</v>
      </c>
      <c r="E40" s="6" t="n">
        <v>0</v>
      </c>
      <c r="F40" s="6" t="n">
        <v>0</v>
      </c>
    </row>
    <row r="41">
      <c r="A41" s="4" t="inlineStr">
        <is>
          <t>PEO | Aggregate Grant Date Fair Value of Equity Award Amounts Reported in Summary Compensation Table, Stock Award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9500028</v>
      </c>
      <c r="C43" s="6" t="n">
        <v>-14625000</v>
      </c>
      <c r="D43" s="6" t="n">
        <v>-14625000</v>
      </c>
      <c r="E43" s="6" t="n">
        <v>-14582198</v>
      </c>
      <c r="F43" s="6" t="n">
        <v>-13093722</v>
      </c>
    </row>
    <row r="44">
      <c r="A44" s="4" t="inlineStr">
        <is>
          <t>PEO | Year-end Fair Value of Equity Awards Granted in Covered Year that are Outstanding and Unvested , Stock Award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1206150</v>
      </c>
      <c r="C46" s="6" t="n">
        <v>11941185</v>
      </c>
      <c r="D46" s="6" t="n">
        <v>8629590</v>
      </c>
      <c r="E46" s="6" t="n">
        <v>18914281</v>
      </c>
      <c r="F46" s="6" t="n">
        <v>18050565</v>
      </c>
    </row>
    <row r="47">
      <c r="A47" s="4" t="inlineStr">
        <is>
          <t>PEO | Year-over-Year Change in Fair Value of Equity Awards Granted in Prior Years That are Outstanding and Unvested, Stock Award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0123276</v>
      </c>
      <c r="C49" s="6" t="n">
        <v>-5416604</v>
      </c>
      <c r="D49" s="6" t="n">
        <v>-25258220</v>
      </c>
      <c r="E49" s="6" t="n">
        <v>25646494</v>
      </c>
      <c r="F49" s="6" t="n">
        <v>10087483</v>
      </c>
    </row>
    <row r="50">
      <c r="A50" s="4" t="inlineStr">
        <is>
          <t>PEO | Vesting Date Fair Value of Equity Awards Granted and Vested in Covered Year, Stock Award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465889</v>
      </c>
      <c r="C52" s="6" t="n">
        <v>3397165</v>
      </c>
      <c r="D52" s="6" t="n">
        <v>-4942601</v>
      </c>
      <c r="E52" s="6" t="n">
        <v>5626432</v>
      </c>
      <c r="F52" s="6" t="n">
        <v>-847866</v>
      </c>
    </row>
    <row r="53">
      <c r="A53" s="4" t="inlineStr">
        <is>
          <t>PEO | Prior Year End Fair Value of Equity Awards Granted in Any Prior Year that Fail to Meet Applicable Vesting Conditions During Covered Year, Stock Award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PEO | Aggregate Grant Date Fair Value of Equity Award Amounts Reported in Summary Compensation Table, Option Award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6" t="n">
        <v>-4875013</v>
      </c>
      <c r="D58" s="6" t="n">
        <v>-4875010</v>
      </c>
      <c r="E58" s="6" t="n">
        <v>-3937507</v>
      </c>
      <c r="F58" s="6" t="n">
        <v>-3750002</v>
      </c>
    </row>
    <row r="59">
      <c r="A59" s="4" t="inlineStr">
        <is>
          <t>PEO | Year-end Fair Value of Equity Awards Granted in Covered Year that are Outstanding and Unvested, Option Award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0</v>
      </c>
      <c r="C61" s="6" t="n">
        <v>3155717</v>
      </c>
      <c r="D61" s="6" t="n">
        <v>2584980</v>
      </c>
      <c r="E61" s="6" t="n">
        <v>3694210</v>
      </c>
      <c r="F61" s="6" t="n">
        <v>10379470</v>
      </c>
    </row>
    <row r="62">
      <c r="A62" s="4" t="inlineStr">
        <is>
          <t>PEO | Year-over-Year Change in Fair Value of Equity Awards Granted in Prior Years That are Outstanding and Unvested, Option Award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3374009</v>
      </c>
      <c r="C64" s="6" t="n">
        <v>-774417</v>
      </c>
      <c r="D64" s="6" t="n">
        <v>-5055582</v>
      </c>
      <c r="E64" s="6" t="n">
        <v>6628520</v>
      </c>
      <c r="F64" s="6" t="n">
        <v>2881004</v>
      </c>
    </row>
    <row r="65">
      <c r="A65" s="4" t="inlineStr">
        <is>
          <t>PEO | Vesting Date Fair Value of Equity Awards Granted and Vested in Covered Year, Option Award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353131</v>
      </c>
      <c r="C67" s="6" t="n">
        <v>1065305</v>
      </c>
      <c r="D67" s="6" t="n">
        <v>-2429243</v>
      </c>
      <c r="E67" s="6" t="n">
        <v>4969494</v>
      </c>
      <c r="F67" s="6" t="n">
        <v>-1755912</v>
      </c>
    </row>
    <row r="68">
      <c r="A68" s="4" t="inlineStr">
        <is>
          <t>PEO | Prior Year End Fair Value of Equity Awards Granted in Any Prior Year that Fail to Meet Applicable Vesting Conditions During Covered Year, Option Award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0</v>
      </c>
      <c r="C70" s="6" t="n">
        <v>0</v>
      </c>
      <c r="D70" s="6" t="n">
        <v>0</v>
      </c>
      <c r="E70" s="6" t="n">
        <v>0</v>
      </c>
      <c r="F70" s="6" t="n">
        <v>0</v>
      </c>
    </row>
    <row r="71">
      <c r="A71" s="4" t="inlineStr">
        <is>
          <t>Non-PEO NEO | Aggregate Change in Present Value of Accumulated Benefit for All Pension Plan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0</v>
      </c>
      <c r="C73" s="6" t="n">
        <v>-5554</v>
      </c>
      <c r="D73" s="6" t="n">
        <v>0</v>
      </c>
      <c r="E73" s="6" t="n">
        <v>0</v>
      </c>
      <c r="F73" s="6" t="n">
        <v>-141675</v>
      </c>
    </row>
    <row r="74">
      <c r="A74" s="4" t="inlineStr">
        <is>
          <t>Non-PEO NEO | Aggregate Pension Adjustments Service Cos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0</v>
      </c>
      <c r="C76" s="6" t="n">
        <v>0</v>
      </c>
      <c r="D76" s="6" t="n">
        <v>0</v>
      </c>
      <c r="E76" s="6" t="n">
        <v>0</v>
      </c>
      <c r="F76" s="6" t="n">
        <v>149</v>
      </c>
    </row>
    <row r="77">
      <c r="A77" s="4" t="inlineStr">
        <is>
          <t>Non-PEO NEO | Aggregate Grant Date Fair Value of Equity Award Amounts Reported in Summary Compensation Table, Stock Award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9735018</v>
      </c>
      <c r="C79" s="6" t="n">
        <v>-10139445</v>
      </c>
      <c r="D79" s="6" t="n">
        <v>-5470294</v>
      </c>
      <c r="E79" s="6" t="n">
        <v>-5069059</v>
      </c>
      <c r="F79" s="6" t="n">
        <v>-3793686</v>
      </c>
    </row>
    <row r="80">
      <c r="A80" s="4" t="inlineStr">
        <is>
          <t>Non-PEO NEO | Year-end Fair Value of Equity Awards Granted in Covered Year that are Outstanding and Unvested , Stock Award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11962345</v>
      </c>
      <c r="C82" s="6" t="n">
        <v>8866850</v>
      </c>
      <c r="D82" s="6" t="n">
        <v>3227799</v>
      </c>
      <c r="E82" s="6" t="n">
        <v>6574982</v>
      </c>
      <c r="F82" s="6" t="n">
        <v>3545877</v>
      </c>
    </row>
    <row r="83">
      <c r="A83" s="4" t="inlineStr">
        <is>
          <t>Non-PEO NEO | Year-over-Year Change in Fair Value of Equity Awards Granted in Prior Years That are Outstanding and Unvested, Stock Awar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7028593</v>
      </c>
      <c r="C85" s="6" t="n">
        <v>-1411612</v>
      </c>
      <c r="D85" s="6" t="n">
        <v>-7683634</v>
      </c>
      <c r="E85" s="6" t="n">
        <v>5307302</v>
      </c>
      <c r="F85" s="6" t="n">
        <v>768879</v>
      </c>
    </row>
    <row r="86">
      <c r="A86" s="4" t="inlineStr">
        <is>
          <t>Non-PEO NEO | Vesting Date Fair Value of Equity Awards Granted and Vested in Covered Year, Stock Award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557210</v>
      </c>
      <c r="C88" s="6" t="n">
        <v>583155</v>
      </c>
      <c r="D88" s="6" t="n">
        <v>-732230</v>
      </c>
      <c r="E88" s="6" t="n">
        <v>646960</v>
      </c>
      <c r="F88" s="6" t="n">
        <v>-1522</v>
      </c>
    </row>
    <row r="89">
      <c r="A89" s="4" t="inlineStr">
        <is>
          <t>Non-PEO NEO | Prior Year End Fair Value of Equity Awards Granted in Any Prior Year that Fail to Meet Applicable Vesting Conditions During Covered Year, Stock Award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3150411</v>
      </c>
      <c r="C91" s="6" t="n">
        <v>0</v>
      </c>
      <c r="D91" s="6" t="n">
        <v>0</v>
      </c>
      <c r="E91" s="6" t="n">
        <v>0</v>
      </c>
      <c r="F91" s="6" t="n">
        <v>-1617289</v>
      </c>
    </row>
    <row r="92">
      <c r="A92" s="4" t="inlineStr">
        <is>
          <t>Non-PEO NEO | Aggregate Grant Date Fair Value of Equity Award Amounts Reported in Summary Compensation Table, Option Award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0</v>
      </c>
      <c r="C94" s="6" t="n">
        <v>-1796486</v>
      </c>
      <c r="D94" s="6" t="n">
        <v>-1823438</v>
      </c>
      <c r="E94" s="6" t="n">
        <v>-1368752</v>
      </c>
      <c r="F94" s="6" t="n">
        <v>-974378</v>
      </c>
    </row>
    <row r="95">
      <c r="A95" s="4" t="inlineStr">
        <is>
          <t>Non-PEO NEO | Year-end Fair Value of Equity Awards Granted in Covered Year that are Outstanding and Unvested, Option Award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0</v>
      </c>
      <c r="C97" s="6" t="n">
        <v>1162910</v>
      </c>
      <c r="D97" s="6" t="n">
        <v>966880</v>
      </c>
      <c r="E97" s="6" t="n">
        <v>1284177</v>
      </c>
      <c r="F97" s="6" t="n">
        <v>1434466</v>
      </c>
    </row>
    <row r="98">
      <c r="A98" s="4" t="inlineStr">
        <is>
          <t>Non-PEO NEO | Year-over-Year Change in Fair Value of Equity Awards Granted in Prior Years That are Outstanding and Unvested, Option Award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973138</v>
      </c>
      <c r="C100" s="6" t="n">
        <v>-213916</v>
      </c>
      <c r="D100" s="6" t="n">
        <v>-1267702</v>
      </c>
      <c r="E100" s="6" t="n">
        <v>1281139</v>
      </c>
      <c r="F100" s="6" t="n">
        <v>231707</v>
      </c>
    </row>
    <row r="101">
      <c r="A101" s="4" t="inlineStr">
        <is>
          <t>Non-PEO NEO | Vesting Date Fair Value of Equity Awards Granted and Vested in Covered Year, Option Award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93851</v>
      </c>
      <c r="C103" s="6" t="n">
        <v>199384</v>
      </c>
      <c r="D103" s="6" t="n">
        <v>-481646</v>
      </c>
      <c r="E103" s="6" t="n">
        <v>804660</v>
      </c>
      <c r="F103" s="6" t="n">
        <v>-177797</v>
      </c>
    </row>
    <row r="104">
      <c r="A104" s="4" t="inlineStr">
        <is>
          <t>Non-PEO NEO | Prior Year End Fair Value of Equity Awards Granted in Any Prior Year that Fail to Meet Applicable Vesting Conditions During Covered Year, Option Award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5" t="n">
        <v>0</v>
      </c>
      <c r="C106" s="5" t="n">
        <v>0</v>
      </c>
      <c r="D106" s="5" t="n">
        <v>0</v>
      </c>
      <c r="E106" s="5" t="n">
        <v>0</v>
      </c>
      <c r="F106" s="5" t="n">
        <v>-8978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mittee does not take into account material non-public information when determining the timing or terms of equity awards, nor do we time disclosure of material non-public information for the purpose of affecting the value of executive compensation. During fiscal 2024, the Company did not grant stock options (or similar awards) to any NEO during any period beginning four business days before and ending one business day after the filing of any periodic report on Form 10-Q or Form 10-K, or the filing or furnishing of any current report on Form 8-K that disclosed material non-public information . More broadly, the Company has not awarded stock options (or similar awards) since fiscal 2023.</t>
        </is>
      </c>
    </row>
    <row r="5">
      <c r="A5" s="4" t="inlineStr">
        <is>
          <t>Award Timing Method</t>
        </is>
      </c>
      <c r="B5" s="4" t="inlineStr">
        <is>
          <t>The Committee does not take into account material non-public information when determining the timing or terms of equity awards, nor do we tim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mittee does not take into account material non-public information when determining the timing or terms of equity awards, nor do we time disclosure of material non-public information for the purpose of affecting the value of executive compensation. During fiscal 2024, the Company did not grant stock options (or similar awards) to any NEO during any period beginning four business days before and ending one business day after the filing of any periodic report on Form 10-Q or Form 10-K, or the filing or furnishing of any current report on Form 8-K that disclosed material non-public information . More broadly, the Company has not awarded stock options (or similar awards) since fiscal 2023.</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22:24Z</dcterms:created>
  <dcterms:modified xmlns:dcterms="http://purl.org/dc/terms/" xmlns:xsi="http://www.w3.org/2001/XMLSchema-instance" xsi:type="dcterms:W3CDTF">2025-04-11T20:22:25Z</dcterms:modified>
</cp:coreProperties>
</file>